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owerSh" sheetId="2" state="visible" r:id="rId2"/>
    <sheet xmlns:r="http://schemas.openxmlformats.org/officeDocument/2006/relationships" name="Risk_Return Detail Data- Power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PowerShares Exchange-Traded Fund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7,
		2017</t>
  </si>
  <si>
    <t>Document Effective Date</t>
  </si>
  <si>
    <t>dei_DocumentEffectiveDate</t>
  </si>
  <si>
    <t>Prospectus Date</t>
  </si>
  <si>
    <t>rr_ProspectusDate</t>
  </si>
  <si>
    <t>Feb. 24,
		2017</t>
  </si>
  <si>
    <t>Feb. 24, 2017</t>
  </si>
  <si>
    <t xml:space="preserve">POWERSHARES EXCHANGE-TRADED FUND TRUST II SUPPLEMENT DATED JUNE 27, 2017, TO THE PROSPECTUS DATED FEBRUARY 24, 2017, AS PREVIOUSLY SUPPLEMENTED MAY 18, 2017 AND MARCH 14, 2017 PowerShares S&amp;P 500 Value Portfolio Important Notice Regarding Change in the Name for the PowerShares S&amp;P 500 Value Portfolio (the “Fund”) Effective June 30, 2017, the name of the Fund will change to the PowerShares S&amp;P 500 Enhanced Value Portfolio. Therefore, on that date, all references to the name of the Fund in the statutory prospectus are replaced with PowerShares S&amp;P 500 Enhanced Value Portfolio. There will be no change to the investment objective, underlying index or methodology of the underlying index for the Fund. </t>
  </si>
  <si>
    <t>Supplement [Text Block]</t>
  </si>
  <si>
    <t>petft2_SupplementTextBlock</t>
  </si>
  <si>
    <t>PowerShares S&amp;P 500 Value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7887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7-05T11:10:13Z</dcterms:created>
  <dcterms:modified xmlns:dcterms="http://purl.org/dc/terms/" xmlns:xsi="http://www.w3.org/2001/XMLSchema-instance" xsi:type="dcterms:W3CDTF">2017-07-05T11:10:13Z</dcterms:modified>
</cp:coreProperties>
</file>